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LOVESAC COMPANY</t>
        </is>
      </c>
    </row>
    <row r="8">
      <c r="A8" s="4" t="inlineStr">
        <is>
          <t>Entity Central Index Key</t>
        </is>
      </c>
      <c r="B8" s="4" t="inlineStr">
        <is>
          <t>00017017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 pure in Millions</t>
        </is>
      </c>
      <c r="C1" s="2" t="inlineStr">
        <is>
          <t>12 Months Ended</t>
        </is>
      </c>
    </row>
    <row r="2">
      <c r="C2" s="2" t="inlineStr">
        <is>
          <t>Jan. 29, 2023 USD ($)</t>
        </is>
      </c>
      <c r="D2" s="2" t="inlineStr">
        <is>
          <t>Jan. 29, 2022 USD ($)</t>
        </is>
      </c>
      <c r="E2" s="2" t="inlineStr">
        <is>
          <t>Jan. 29, 2021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his disclosure has been prepared in accordance with the SEC’s pay versus performance rules in Item 402(v) of Regulation S -K -PEO Year (1) Summary Compensation (2) Average Average (2) Net Company (4) Total Peer Group (3) 2023 3,204,682 (2,926,332) 2,411,309 182,775 229 118 28.2 60.4 2022 1,640,096 (961,134) 1,798,217 1,123,546 445 122 45.9 55.5 2021 2,610,303 13,954,746 1,897,737 6,720,312 498 139 14.7 28.3 (1) -PEO -PEO (2) ”SCT” — Summary Compensation Table; “CAP”— Compensation Actually Paid; “EOY” — End of Year; “BOY” — Beginning of Year Equity valuations above are as follows: Stock option fair values are calculated based on a Monte Carlo simulation as of each measurement date. Performance -based -vested (3) (4) -GAAP -GAAP</t>
        </is>
      </c>
      <c r="D4" s="4" t="inlineStr">
        <is>
          <t xml:space="preserve"> </t>
        </is>
      </c>
      <c r="E4" s="4" t="inlineStr">
        <is>
          <t xml:space="preserve"> </t>
        </is>
      </c>
    </row>
    <row r="5">
      <c r="A5" s="4" t="inlineStr">
        <is>
          <t>Named Executive Officers, Footnote [Text Block]</t>
        </is>
      </c>
      <c r="C5" s="4" t="inlineStr">
        <is>
          <t>The Principal Executive Officer (“PEO”) in all three reporting years is our CEO, Shawn Nelson. The Non -PEO -PEO</t>
        </is>
      </c>
      <c r="D5" s="4" t="inlineStr">
        <is>
          <t xml:space="preserve"> </t>
        </is>
      </c>
      <c r="E5" s="4" t="inlineStr">
        <is>
          <t xml:space="preserve"> </t>
        </is>
      </c>
    </row>
    <row r="6">
      <c r="A6" s="4" t="inlineStr">
        <is>
          <t>Changed Peer Group, Footnote [Text Block]</t>
        </is>
      </c>
      <c r="C6" s="4" t="inlineStr">
        <is>
          <t>“Compensation actually paid” amounts to our CEO and NEOs in each of 2023, 2022, and 2021, reflect the respective Summary Compensation Total with adjustments shown below as determined pursuant to SEC rules.</t>
        </is>
      </c>
      <c r="D6" s="4" t="inlineStr">
        <is>
          <t xml:space="preserve"> </t>
        </is>
      </c>
      <c r="E6" s="4" t="inlineStr">
        <is>
          <t xml:space="preserve"> </t>
        </is>
      </c>
    </row>
    <row r="7">
      <c r="A7" s="4" t="inlineStr">
        <is>
          <t>PEO Total Compensation Amount</t>
        </is>
      </c>
      <c r="B7" s="4" t="inlineStr">
        <is>
          <t>[1]</t>
        </is>
      </c>
      <c r="C7" s="5" t="n">
        <v>3204682</v>
      </c>
      <c r="D7" s="5" t="n">
        <v>1640096</v>
      </c>
      <c r="E7" s="5" t="n">
        <v>2610303</v>
      </c>
    </row>
    <row r="8">
      <c r="A8" s="4" t="inlineStr">
        <is>
          <t>PEO Actually Paid Compensation Amount</t>
        </is>
      </c>
      <c r="B8" s="4" t="inlineStr">
        <is>
          <t>[1],[2]</t>
        </is>
      </c>
      <c r="C8" s="5" t="n">
        <v>-2926332</v>
      </c>
      <c r="D8" s="6" t="n">
        <v>-961134</v>
      </c>
      <c r="E8" s="6" t="n">
        <v>13954746</v>
      </c>
    </row>
    <row r="9">
      <c r="A9" s="4" t="inlineStr">
        <is>
          <t>Adjustment To PEO Compensation, Footnote [Text Block]</t>
        </is>
      </c>
      <c r="C9" s="4" t="inlineStr">
        <is>
          <t xml:space="preserve"> Year SCT Minus Plus Minus Plus (Minus) Plus (Minus) Plus Fair Plus (Minus) Minus Plus Value Calculated CAP ($) PEO 2023 3,204,682 0 0 2,472,858 1,362,906 (494,398) 0 (4,526,664) 0 0 (2,926,332) 2022 1,640,096 0 0 732,744 441,972 (2,832,849) 0 522,391 0 0 (961,134) 2021 2,610,303 0 0 1,849,542 3,823,574 8,807,809 527,971 34,631 0 0 13,954,746 Average Non-PEO NEOs 2023 2,411,938 0 0 1,579,290 870,419 (346,322) 0 (1,173,341) 0 0 183,404 2022 1,798,217 0 0 884,257 538,217 (606,465) 0 277,834 0 0 1,123,546 2021 1,897,737 0 0 1,160,146 3,029,668 2,417,441 511,489 24,123 0 0 6,720,312</t>
        </is>
      </c>
      <c r="D9" s="4" t="inlineStr">
        <is>
          <t xml:space="preserve"> </t>
        </is>
      </c>
      <c r="E9" s="4" t="inlineStr">
        <is>
          <t xml:space="preserve"> </t>
        </is>
      </c>
    </row>
    <row r="10">
      <c r="A10" s="4" t="inlineStr">
        <is>
          <t>Non-PEO NEO Average Total Compensation Amount</t>
        </is>
      </c>
      <c r="B10" s="4" t="inlineStr">
        <is>
          <t>[1]</t>
        </is>
      </c>
      <c r="C10" s="5" t="n">
        <v>2411309</v>
      </c>
      <c r="D10" s="6" t="n">
        <v>1798217</v>
      </c>
      <c r="E10" s="6" t="n">
        <v>1897737</v>
      </c>
    </row>
    <row r="11">
      <c r="A11" s="4" t="inlineStr">
        <is>
          <t>Non-PEO NEO Average Compensation Actually Paid Amount</t>
        </is>
      </c>
      <c r="B11" s="4" t="inlineStr">
        <is>
          <t>[1],[2]</t>
        </is>
      </c>
      <c r="C11" s="5" t="n">
        <v>182775</v>
      </c>
      <c r="D11" s="6" t="n">
        <v>1123546</v>
      </c>
      <c r="E11" s="6" t="n">
        <v>6720312</v>
      </c>
    </row>
    <row r="12">
      <c r="A12" s="4" t="inlineStr">
        <is>
          <t>Compensation Actually Paid vs. Total Shareholder Return [Text Block]</t>
        </is>
      </c>
      <c r="D12" s="4" t="inlineStr">
        <is>
          <t xml:space="preserve"> </t>
        </is>
      </c>
      <c r="E12" s="4" t="inlineStr">
        <is>
          <t xml:space="preserve"> </t>
        </is>
      </c>
    </row>
    <row r="13">
      <c r="A13" s="4" t="inlineStr">
        <is>
          <t>Compensation Actually Paid vs. Net Income [Text Block]</t>
        </is>
      </c>
      <c r="D13" s="4" t="inlineStr">
        <is>
          <t xml:space="preserve"> </t>
        </is>
      </c>
      <c r="E13" s="4" t="inlineStr">
        <is>
          <t xml:space="preserve"> </t>
        </is>
      </c>
    </row>
    <row r="14">
      <c r="A14" s="4" t="inlineStr">
        <is>
          <t>Compensation Actually Paid vs. Company Selected Measure [Text Block]</t>
        </is>
      </c>
      <c r="D14" s="4" t="inlineStr">
        <is>
          <t xml:space="preserve"> </t>
        </is>
      </c>
      <c r="E14" s="4" t="inlineStr">
        <is>
          <t xml:space="preserve"> </t>
        </is>
      </c>
    </row>
    <row r="15">
      <c r="A15" s="4" t="inlineStr">
        <is>
          <t>Tabular List [Table Text Block]</t>
        </is>
      </c>
      <c r="C15" s="4" t="inlineStr">
        <is>
          <t>Financial Performance Measures As described in detail in the “Compensation Discussion and Analysis,” the Company’s executive compensation program consists of several compensation elements reflecting the Company’s pay for performance philosophy, including equity compensation. The most important financial performance measures used to link compensation actually paid to the Company’s named executive officers with the Company’s performance for fiscal 2023 are as follows: ▪ Adjusted EBITDA; and ▪ Net sales.</t>
        </is>
      </c>
      <c r="D15" s="4" t="inlineStr">
        <is>
          <t xml:space="preserve"> </t>
        </is>
      </c>
      <c r="E15" s="4" t="inlineStr">
        <is>
          <t xml:space="preserve"> </t>
        </is>
      </c>
    </row>
    <row r="16">
      <c r="A16" s="4" t="inlineStr">
        <is>
          <t>Total Shareholder Return Amount</t>
        </is>
      </c>
      <c r="B16" s="4" t="inlineStr">
        <is>
          <t>[1]</t>
        </is>
      </c>
      <c r="C16" s="5" t="n">
        <v>229</v>
      </c>
      <c r="D16" s="6" t="n">
        <v>445</v>
      </c>
      <c r="E16" s="6" t="n">
        <v>498</v>
      </c>
    </row>
    <row r="17">
      <c r="A17" s="4" t="inlineStr">
        <is>
          <t>Peer Group Total Shareholder Return Amount</t>
        </is>
      </c>
      <c r="B17" s="4" t="inlineStr">
        <is>
          <t>[1],[3]</t>
        </is>
      </c>
      <c r="C17" s="6" t="n">
        <v>118</v>
      </c>
      <c r="D17" s="6" t="n">
        <v>122</v>
      </c>
      <c r="E17" s="6" t="n">
        <v>139</v>
      </c>
    </row>
    <row r="18">
      <c r="A18" s="4" t="inlineStr">
        <is>
          <t>Net Income (Loss)</t>
        </is>
      </c>
      <c r="B18" s="4" t="inlineStr">
        <is>
          <t>[1]</t>
        </is>
      </c>
      <c r="C18" s="5" t="n">
        <v>28200000</v>
      </c>
      <c r="D18" s="5" t="n">
        <v>45900000</v>
      </c>
      <c r="E18" s="5" t="n">
        <v>14700000</v>
      </c>
    </row>
    <row r="19">
      <c r="A19" s="4" t="inlineStr">
        <is>
          <t>Company Selected Measure Amount</t>
        </is>
      </c>
      <c r="B19" s="4" t="inlineStr">
        <is>
          <t>[1],[4]</t>
        </is>
      </c>
      <c r="C19" s="7" t="n">
        <v>60.4</v>
      </c>
      <c r="D19" s="7" t="n">
        <v>55.5</v>
      </c>
      <c r="E19" s="7" t="n">
        <v>28.3</v>
      </c>
    </row>
    <row r="20">
      <c r="A20" s="4" t="inlineStr">
        <is>
          <t>PEO Name</t>
        </is>
      </c>
      <c r="C20" s="4" t="inlineStr">
        <is>
          <t>Shawn Nelson</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djusted EBITDA;</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Net sales.</t>
        </is>
      </c>
      <c r="D26" s="4" t="inlineStr">
        <is>
          <t xml:space="preserve"> </t>
        </is>
      </c>
      <c r="E26" s="4" t="inlineStr">
        <is>
          <t xml:space="preserve"> </t>
        </is>
      </c>
    </row>
    <row r="27">
      <c r="A27" s="4" t="inlineStr">
        <is>
          <t>PEO [Member] | SCT Total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 to Compensation Amount</t>
        </is>
      </c>
      <c r="C29" s="5" t="n">
        <v>3204682</v>
      </c>
      <c r="D29" s="5" t="n">
        <v>1640096</v>
      </c>
      <c r="E29" s="5" t="n">
        <v>2610303</v>
      </c>
    </row>
    <row r="30">
      <c r="A30" s="4" t="inlineStr">
        <is>
          <t>PEO [Member] | Minus SCT Change in Pension Value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C32" s="6" t="n">
        <v>0</v>
      </c>
      <c r="D32" s="6" t="n">
        <v>0</v>
      </c>
      <c r="E32" s="6" t="n">
        <v>0</v>
      </c>
    </row>
    <row r="33">
      <c r="A33" s="4" t="inlineStr">
        <is>
          <t>PEO [Member] | Plus Pension Value Service Cost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6" t="n">
        <v>0</v>
      </c>
      <c r="D35" s="6" t="n">
        <v>0</v>
      </c>
      <c r="E35" s="6" t="n">
        <v>0</v>
      </c>
    </row>
    <row r="36">
      <c r="A36" s="4" t="inlineStr">
        <is>
          <t>PEO [Member] | Minus SCT Equity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2472858</v>
      </c>
      <c r="D38" s="6" t="n">
        <v>732744</v>
      </c>
      <c r="E38" s="6" t="n">
        <v>1849542</v>
      </c>
    </row>
    <row r="39">
      <c r="A39" s="4" t="inlineStr">
        <is>
          <t>PEO [Member] | Plus (Minus) EOY Fair Value of Equity Awards Granted During Fiscal Year that are Outstanding and Unvested at EOY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362906</v>
      </c>
      <c r="D41" s="6" t="n">
        <v>441972</v>
      </c>
      <c r="E41" s="6" t="n">
        <v>3823574</v>
      </c>
    </row>
    <row r="42">
      <c r="A42" s="4" t="inlineStr">
        <is>
          <t>PEO [Member] | Plus (Minus) Change from BOY to EOY in Fair Value of Awards Granted in Any Prior Fiscal Year that are Outstanding and Unvested at EOY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494398</v>
      </c>
      <c r="D44" s="6" t="n">
        <v>-2832849</v>
      </c>
      <c r="E44" s="6" t="n">
        <v>8807809</v>
      </c>
    </row>
    <row r="45">
      <c r="A45" s="4" t="inlineStr">
        <is>
          <t>PEO [Member] | Plus Fair Value at Vesting Date of Awards Granted and Vested During the Fiscal Year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0</v>
      </c>
      <c r="D47" s="6" t="n">
        <v>0</v>
      </c>
      <c r="E47" s="6" t="n">
        <v>527971</v>
      </c>
    </row>
    <row r="48">
      <c r="A48" s="4" t="inlineStr">
        <is>
          <t>PEO [Member] | Plus (Minus) Change in Fair Value from BOY to Vesting Date of Awards Granted in Any Prior Fiscal Year that Vested During the Fiscal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4526664</v>
      </c>
      <c r="D50" s="6" t="n">
        <v>522391</v>
      </c>
      <c r="E50" s="6" t="n">
        <v>34631</v>
      </c>
    </row>
    <row r="51">
      <c r="A51" s="4" t="inlineStr">
        <is>
          <t>PEO [Member] | Minus Fair Value at BOY of Awards Granted in Prior Year that were Forfeited During the Fiscal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0</v>
      </c>
      <c r="D53" s="6" t="n">
        <v>0</v>
      </c>
      <c r="E53" s="6" t="n">
        <v>0</v>
      </c>
    </row>
    <row r="54">
      <c r="A54" s="4" t="inlineStr">
        <is>
          <t>PEO [Member] | Plus Value of Dividends or Other Earnings Paid on Stock or Option Awards not Otherwise Reflected in Fair Value or Total Compensation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0</v>
      </c>
      <c r="D56" s="6" t="n">
        <v>0</v>
      </c>
      <c r="E56" s="6" t="n">
        <v>0</v>
      </c>
    </row>
    <row r="57">
      <c r="A57" s="4" t="inlineStr">
        <is>
          <t>PEO [Member] | Calculated CAP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2926332</v>
      </c>
      <c r="D59" s="6" t="n">
        <v>-961134</v>
      </c>
      <c r="E59" s="6" t="n">
        <v>13954746</v>
      </c>
    </row>
    <row r="60">
      <c r="A60" s="4" t="inlineStr">
        <is>
          <t>Non-PEO NEOs [Member] | SCT Total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2411938</v>
      </c>
      <c r="D62" s="6" t="n">
        <v>1798217</v>
      </c>
      <c r="E62" s="6" t="n">
        <v>1897737</v>
      </c>
    </row>
    <row r="63">
      <c r="A63" s="4" t="inlineStr">
        <is>
          <t>Non-PEO NEOs [Member] | Minus SCT Change in Pension Value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0</v>
      </c>
      <c r="D65" s="6" t="n">
        <v>0</v>
      </c>
      <c r="E65" s="6" t="n">
        <v>0</v>
      </c>
    </row>
    <row r="66">
      <c r="A66" s="4" t="inlineStr">
        <is>
          <t>Non-PEO NEOs [Member] | Plus Pension Value Service Cost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0</v>
      </c>
      <c r="D68" s="6" t="n">
        <v>0</v>
      </c>
      <c r="E68" s="6" t="n">
        <v>0</v>
      </c>
    </row>
    <row r="69">
      <c r="A69" s="4" t="inlineStr">
        <is>
          <t>Non-PEO NEOs [Member] | Minus SCT Equity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1579290</v>
      </c>
      <c r="D71" s="6" t="n">
        <v>884257</v>
      </c>
      <c r="E71" s="6" t="n">
        <v>1160146</v>
      </c>
    </row>
    <row r="72">
      <c r="A72" s="4" t="inlineStr">
        <is>
          <t>Non-PEO NEOs [Member] | Plus (Minus) EOY Fair Value of Equity Awards Granted During Fiscal Year that are Outstanding and Unvested at EOY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870419</v>
      </c>
      <c r="D74" s="6" t="n">
        <v>538217</v>
      </c>
      <c r="E74" s="6" t="n">
        <v>3029668</v>
      </c>
    </row>
    <row r="75">
      <c r="A75" s="4" t="inlineStr">
        <is>
          <t>Non-PEO NEOs [Member] | Plus (Minus) Change from BOY to EOY in Fair Value of Awards Granted in Any Prior Fiscal Year that are Outstanding and Unvested at EOY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346322</v>
      </c>
      <c r="D77" s="6" t="n">
        <v>-606465</v>
      </c>
      <c r="E77" s="6" t="n">
        <v>2417441</v>
      </c>
    </row>
    <row r="78">
      <c r="A78" s="4" t="inlineStr">
        <is>
          <t>Non-PEO NEOs [Member] | Plus Fair Value at Vesting Date of Awards Granted and Vested During the Fiscal Year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0</v>
      </c>
      <c r="D80" s="6" t="n">
        <v>0</v>
      </c>
      <c r="E80" s="6" t="n">
        <v>511489</v>
      </c>
    </row>
    <row r="81">
      <c r="A81" s="4" t="inlineStr">
        <is>
          <t>Non-PEO NEOs [Member] | Plus (Minus) Change in Fair Value from BOY to Vesting Date of Awards Granted in Any Prior Fiscal Year that Vested During the Fiscal Year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1173341</v>
      </c>
      <c r="D83" s="6" t="n">
        <v>277834</v>
      </c>
      <c r="E83" s="6" t="n">
        <v>24123</v>
      </c>
    </row>
    <row r="84">
      <c r="A84" s="4" t="inlineStr">
        <is>
          <t>Non-PEO NEOs [Member] | Minus Fair Value at BOY of Awards Granted in Prior Year that were Forfeited During the Fiscal Year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0</v>
      </c>
      <c r="D86" s="6" t="n">
        <v>0</v>
      </c>
      <c r="E86" s="6" t="n">
        <v>0</v>
      </c>
    </row>
    <row r="87">
      <c r="A87" s="4" t="inlineStr">
        <is>
          <t>Non-PEO NEOs [Member] | Plus Value of Dividends or Other Earnings Paid on Stock or Option Awards not Otherwise Reflected in Fair Value or Total Compensation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0</v>
      </c>
      <c r="D89" s="6" t="n">
        <v>0</v>
      </c>
      <c r="E89" s="6" t="n">
        <v>0</v>
      </c>
    </row>
    <row r="90">
      <c r="A90" s="4" t="inlineStr">
        <is>
          <t>Non-PEO NEOs [Member] | Calculated CAP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5" t="n">
        <v>183404</v>
      </c>
      <c r="D92" s="5" t="n">
        <v>1123546</v>
      </c>
      <c r="E92" s="5" t="n">
        <v>6720312</v>
      </c>
    </row>
    <row r="93"/>
    <row r="94">
      <c r="A94" s="4" t="inlineStr">
        <is>
          <t>[1]The Principal Executive Officer (“PEO”) in all three reporting years is our CEO, Shawn Nelson. The Non -PEO -PEO ”SCT” — Summary Compensation Table; “CAP”— Compensation Actually Paid; “EOY” — End of Year; “BOY” — Beginning of Year Equity valuations above are as follows: Stock option fair values are calculated based on a Monte Carlo simulation as of each measurement date. Performance -based -vested -GAAP -GAAP</t>
        </is>
      </c>
    </row>
  </sheetData>
  <mergeCells count="4">
    <mergeCell ref="A1:B2"/>
    <mergeCell ref="C1:E1"/>
    <mergeCell ref="A93:D93"/>
    <mergeCell ref="A94:D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1:21Z</dcterms:created>
  <dcterms:modified xmlns:dcterms="http://purl.org/dc/terms/" xmlns:xsi="http://www.w3.org/2001/XMLSchema-instance" xsi:type="dcterms:W3CDTF">2023-04-17T20:01:21Z</dcterms:modified>
</cp:coreProperties>
</file>